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BX ETF" sheetId="2" state="visible" r:id="rId2"/>
    <sheet xmlns:r="http://schemas.openxmlformats.org/officeDocument/2006/relationships" name="Risk_Return Detail Data- DBX ET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May 31,
		2016</t>
  </si>
  <si>
    <t>Registrant Name</t>
  </si>
  <si>
    <t>dei_EntityRegistrantName</t>
  </si>
  <si>
    <t>DBX ETF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an. 6,
		2017</t>
  </si>
  <si>
    <t>Document Effective Date</t>
  </si>
  <si>
    <t>dei_DocumentEffectiveDate</t>
  </si>
  <si>
    <t>Prospectus Date</t>
  </si>
  <si>
    <t>rr_ProspectusDate</t>
  </si>
  <si>
    <t>Sep. 30,
		2016</t>
  </si>
  <si>
    <t>Sep. 30, 2016</t>
  </si>
  <si>
    <t>January 6, 2017 DBX ETF TRUST Deutsche X-trackers Dow Jones Hedged International Real Estate ETF Deutsche X-trackers MSCI Southern Europe Hedged Equity ETF Deutsche X-trackers MSCI Spain Hedged Equity ETF Deutsche X-trackers MSCI Italy Hedged Equity ETF Deutsche X-trackers MSCI EAFE Small Cap Hedged Equity ETF Deutsche X-trackers Japan JPX-Nikkei 400 Hedged Equity ETF Deutsche X-trackers MSCI Emerging Markets High Dividend Yield Hedged Equity ETF Deutsche X-trackers MSCI Eurozone High Dividend Yield Hedged Equity ETF Supplement to each Fund’s Summary Prospectus, Prospectus and Statement of Additional Information dated September 30, 2016, as supplemented</t>
  </si>
  <si>
    <t>Supplement [Text Block]</t>
  </si>
  <si>
    <t>dbxetf_SupplementTextBlock</t>
  </si>
  <si>
    <t>Deutsche X-trackers Dow Jones Hedged International Real Estate ETF</t>
  </si>
  <si>
    <t>January 6, 2017 DBX ETF TRUST Deutsche X-trackers Dow Jones Hedged International Real Estate ETF Supplement to each Fund’s Summary Prospectus, Prospectus and Statement of Additional Information dated September 30, 2016, as supplemented</t>
  </si>
  <si>
    <t>Deutsche X-trackers MSCI Southern Europe Hedged Equity ETF</t>
  </si>
  <si>
    <t>January 6, 2017 DBX ETF TRUST Deutsche X-trackers MSCI Southern Europe Hedged Equity ETF Supplement to each Fund’s Summary Prospectus, Prospectus and Statement of Additional Information dated September 30, 2016, as supplemented</t>
  </si>
  <si>
    <t>Deutsche X-trackers MSCI Spain Hedged Equity ETF</t>
  </si>
  <si>
    <t>January 6, 2017 DBX ETF TRUST Deutsche X-trackers MSCI Spain Hedged Equity ETF Supplement to each Fund’s Summary Prospectus, Prospectus and Statement of Additional Information dated September 30, 2016, as supplemented</t>
  </si>
  <si>
    <t>Deutsche X-trackers MSCI Italy Hedged Equity ETF</t>
  </si>
  <si>
    <t>January 6, 2017 DBX ETF TRUST Deutsche X-trackers MSCI Italy Hedged Equity ETF Supplement to each Fund’s Summary Prospectus, Prospectus and Statement of Additional Information dated September 30, 2016, as supplemented</t>
  </si>
  <si>
    <t>Deutsche X-trackers MSCI EAFE Small Cap Hedged Equity ETF</t>
  </si>
  <si>
    <t>January 6, 2017 DBX ETF TRUST Deutsche X-trackers MSCI EAFE Small Cap Hedged Equity ETF Supplement to each Fund’s Summary Prospectus, Prospectus and Statement of Additional Information dated September 30, 2016, as supplemented</t>
  </si>
  <si>
    <t>Deutsche X-trackers Japan JPX-Nikkei 400 Hedged Equity ETF</t>
  </si>
  <si>
    <t>January 6, 2017 DBX ETF TRUST Deutsche X-trackers Japan JPX-Nikkei 400 Hedged Equity ETF Supplement to each Fund’s Summary Prospectus, Prospectus and Statement of Additional Information dated September 30, 2016, as supplemented</t>
  </si>
  <si>
    <t>Deutsche X-trackers MSCI Emerging Markets High Dividend Yield Hedged Equity ETF</t>
  </si>
  <si>
    <t>January 6, 2017 DBX ETF TRUST Deutsche X-trackers MSCI Emerging Markets High Dividend Yield Hedged Equity ETF Supplement to each Fund’s Summary Prospectus, Prospectus and Statement of Additional Information dated September 30, 2016, as supplemented</t>
  </si>
  <si>
    <t>Deutsche X-trackers MSCI Eurozone High Dividend Yield Hedged Equity ETF</t>
  </si>
  <si>
    <t>January 6, 2017 DBX ETF TRUST Deutsche X-trackers MSCI Eurozone High Dividend Yield Hedged Equity ETF Supplement to each Fund’s Summary Prospectus, Prospectus and Statement of Additional Information dated September 30, 2016, as supplemente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1503123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7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32</v>
      </c>
    </row>
    <row r="9" spans="1:3">
      <c r="A9" s="4" t="s">
        <v>33</v>
      </c>
    </row>
    <row r="10" spans="1:3">
      <c r="A10" s="3" t="s">
        <v>3</v>
      </c>
      <c r="B10" s="4" t="s">
        <v>4</v>
      </c>
    </row>
    <row r="11" spans="1:3">
      <c r="A11" s="4" t="s">
        <v>29</v>
      </c>
      <c r="B11" s="4" t="s">
        <v>30</v>
      </c>
      <c r="C11" s="4" t="s">
        <v>34</v>
      </c>
    </row>
    <row r="12" spans="1:3">
      <c r="A12" s="4" t="s">
        <v>35</v>
      </c>
    </row>
    <row r="13" spans="1:3">
      <c r="A13" s="3" t="s">
        <v>3</v>
      </c>
      <c r="B13" s="4" t="s">
        <v>4</v>
      </c>
    </row>
    <row r="14" spans="1:3">
      <c r="A14" s="4" t="s">
        <v>29</v>
      </c>
      <c r="B14" s="4" t="s">
        <v>30</v>
      </c>
      <c r="C14" s="4" t="s">
        <v>36</v>
      </c>
    </row>
    <row r="15" spans="1:3">
      <c r="A15" s="4" t="s">
        <v>37</v>
      </c>
    </row>
    <row r="16" spans="1:3">
      <c r="A16" s="3" t="s">
        <v>3</v>
      </c>
      <c r="B16" s="4" t="s">
        <v>4</v>
      </c>
    </row>
    <row r="17" spans="1:3">
      <c r="A17" s="4" t="s">
        <v>29</v>
      </c>
      <c r="B17" s="4" t="s">
        <v>30</v>
      </c>
      <c r="C17" s="4" t="s">
        <v>38</v>
      </c>
    </row>
    <row r="18" spans="1:3">
      <c r="A18" s="4" t="s">
        <v>39</v>
      </c>
    </row>
    <row r="19" spans="1:3">
      <c r="A19" s="3" t="s">
        <v>3</v>
      </c>
      <c r="B19" s="4" t="s">
        <v>4</v>
      </c>
    </row>
    <row r="20" spans="1:3">
      <c r="A20" s="4" t="s">
        <v>29</v>
      </c>
      <c r="B20" s="4" t="s">
        <v>30</v>
      </c>
      <c r="C20" s="4" t="s">
        <v>40</v>
      </c>
    </row>
    <row r="21" spans="1:3">
      <c r="A21" s="4" t="s">
        <v>41</v>
      </c>
    </row>
    <row r="22" spans="1:3">
      <c r="A22" s="3" t="s">
        <v>3</v>
      </c>
      <c r="B22" s="4" t="s">
        <v>4</v>
      </c>
    </row>
    <row r="23" spans="1:3">
      <c r="A23" s="4" t="s">
        <v>29</v>
      </c>
      <c r="B23" s="4" t="s">
        <v>30</v>
      </c>
      <c r="C23" s="4" t="s">
        <v>42</v>
      </c>
    </row>
    <row r="24" spans="1:3">
      <c r="A24" s="4" t="s">
        <v>43</v>
      </c>
    </row>
    <row r="25" spans="1:3">
      <c r="A25" s="3" t="s">
        <v>3</v>
      </c>
      <c r="B25" s="4" t="s">
        <v>4</v>
      </c>
    </row>
    <row r="26" spans="1:3">
      <c r="A26" s="4" t="s">
        <v>29</v>
      </c>
      <c r="B26" s="4" t="s">
        <v>30</v>
      </c>
      <c r="C26" s="4" t="s">
        <v>44</v>
      </c>
    </row>
    <row r="27" spans="1:3">
      <c r="A27" s="4" t="s">
        <v>45</v>
      </c>
    </row>
    <row r="28" spans="1:3">
      <c r="A28" s="3" t="s">
        <v>3</v>
      </c>
      <c r="B28" s="4" t="s">
        <v>4</v>
      </c>
    </row>
    <row r="29" spans="1:3">
      <c r="A29" s="4" t="s">
        <v>29</v>
      </c>
      <c r="B29" s="4" t="s">
        <v>30</v>
      </c>
      <c r="C29" s="4" t="s">
        <v>4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1-13T11:30:14Z</dcterms:created>
  <dcterms:modified xmlns:dcterms="http://purl.org/dc/terms/" xmlns:xsi="http://www.w3.org/2001/XMLSchema-instance" xsi:type="dcterms:W3CDTF">2017-01-13T11:30:14Z</dcterms:modified>
</cp:coreProperties>
</file>